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Dec. 31, 2021</t>
        </is>
      </c>
      <c r="C1" s="2" t="inlineStr">
        <is>
          <t>Mar. 14, 2022</t>
        </is>
      </c>
      <c r="D1" s="2" t="inlineStr">
        <is>
          <t>Jun. 30, 2021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HyreCar Inc.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,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Year Focus</t>
        </is>
      </c>
      <c r="B9" s="4" t="inlineStr">
        <is>
          <t>20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, File Number</t>
        </is>
      </c>
      <c r="B11" s="4" t="inlineStr">
        <is>
          <t>001-3856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Tax Identification Number</t>
        </is>
      </c>
      <c r="B13" s="4" t="inlineStr">
        <is>
          <t>47-248048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Address, Address Line One</t>
        </is>
      </c>
      <c r="B14" s="4" t="inlineStr">
        <is>
          <t>915 Wilshire Blvd, Suite 195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City or Town</t>
        </is>
      </c>
      <c r="B15" s="4" t="inlineStr">
        <is>
          <t>Los Angele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State or Province</t>
        </is>
      </c>
      <c r="B16" s="4" t="inlineStr">
        <is>
          <t>CA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Postal Zip Code</t>
        </is>
      </c>
      <c r="B17" s="4" t="inlineStr">
        <is>
          <t>90017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88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688-6769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HYR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, Ex Transition Period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,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438510793</v>
      </c>
    </row>
    <row r="34">
      <c r="A34" s="4" t="inlineStr">
        <is>
          <t>Entity, Common Stock Shares, Outstanding</t>
        </is>
      </c>
      <c r="B34" s="4" t="inlineStr">
        <is>
          <t xml:space="preserve"> </t>
        </is>
      </c>
      <c r="C34" s="6" t="n">
        <v>21761283</v>
      </c>
      <c r="D34" s="4" t="inlineStr">
        <is>
          <t xml:space="preserve"> </t>
        </is>
      </c>
    </row>
    <row r="35">
      <c r="A35" s="4" t="inlineStr">
        <is>
          <t>Amendment Description</t>
        </is>
      </c>
      <c r="B35" s="4" t="inlineStr">
        <is>
          <t xml:space="preserve">HyreCar, Inc. (the “Company,” “HyreCar,” “we,” “us,” or “our”) hereby amends its Annual Report on Form 10-K for the fiscal year ended December 31, 2021, filed with the SEC on March 15, 2022 (the “Form 10-K”), as set forth in this Amendment No. 1 on Form 10-K/A (this “Amendment”). This Amendment is being filed solely to amend and replace Part II, Item 9A. “Controls and Procedures” of the Form 10-K, which inadvertently omitted language necessary to meet the requirements of Item 308(a) of Regulation S-K.
Except as described above and for currently-dated certifications of the Company’s principal executive officer and principal financial officer filed herewith as Exhibits 31.1 and 31.2, no other changes are being made to the Form 10-K and this Amendment does not modify, amend, or update in any way any of the financial or other information contained in the Form 10-K. Because no financial statements have been included in this Amendment, paragraph 3 of the certifications filed herewith as Exhibits 31.1 and 31.2 have been omitted. This Amendment does not reflect subsequent events occurring after the original filing date of the Form 10-K. Accordingly, this Amendment is limited in scope and should be read in conjunction with HyreCar’s filings with the SEC subsequent to the filing of the Form 10-K.
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dbbmckennon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3501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an Diego, California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, Central Index Key</t>
        </is>
      </c>
      <c r="B40" s="4" t="inlineStr">
        <is>
          <t>0001713832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9T21:52:29Z</dcterms:created>
  <dcterms:modified xmlns:dcterms="http://purl.org/dc/terms/" xmlns:xsi="http://www.w3.org/2001/XMLSchema-instance" xsi:type="dcterms:W3CDTF">2022-12-19T21:52:29Z</dcterms:modified>
</cp:coreProperties>
</file>